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Mid-Cap Value Series, Inc.</t>
        </is>
      </c>
    </row>
    <row r="7">
      <c r="A7" s="4" t="inlineStr">
        <is>
          <t>Entity Central Index Key</t>
        </is>
      </c>
      <c r="B7" s="4" t="inlineStr">
        <is>
          <t>00009188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7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Mid-Cap Value Series, Inc.</t>
        </is>
      </c>
    </row>
    <row r="7">
      <c r="A7" s="4" t="inlineStr">
        <is>
          <t>Entity Central Index Key</t>
        </is>
      </c>
      <c r="B7" s="4" t="inlineStr">
        <is>
          <t>00009188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700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Mid-Cap Value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R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Mid-Cap Value Fund (the 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Class name Costs of a $10,000 Costs paid as a percentage of a
Institutional Shares $ 0.74 % (a)
​ (a) Annualized.</t>
        </is>
      </c>
    </row>
    <row r="21">
      <c r="A21" s="4" t="inlineStr">
        <is>
          <t>Expenses Paid, Amount</t>
        </is>
      </c>
      <c r="B21" s="5" t="n">
        <v>39</v>
      </c>
    </row>
    <row r="22">
      <c r="A22" s="4" t="inlineStr">
        <is>
          <t>Expense Ratio, Percent</t>
        </is>
      </c>
      <c r="B22" s="6" t="n">
        <v>0.0074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6-Month 1 Year 5 Years 10 Years
Institutional Shares 7.97 % 27.58 % 11.67 % 9.16 %
Russell 1000 ® 13.95 38.07 15.00 12.75
Russell Midcap ® 10.79 34.03 9.93 8.43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1050910637</v>
      </c>
    </row>
    <row r="28">
      <c r="A28" s="4" t="inlineStr">
        <is>
          <t>Holdings Count | Holding</t>
        </is>
      </c>
      <c r="B28" s="7" t="n">
        <v>103</v>
      </c>
    </row>
    <row r="29">
      <c r="A29" s="4" t="inlineStr">
        <is>
          <t>Investment Company Portfolio Turnover</t>
        </is>
      </c>
      <c r="B29" s="8" t="n">
        <v>0.28</v>
      </c>
    </row>
    <row r="30">
      <c r="A30" s="4" t="inlineStr">
        <is>
          <t>Additional Fund Statistics [Text Block]</t>
        </is>
      </c>
      <c r="B30" s="4" t="inlineStr">
        <is>
          <t>Key Fund statistics
Net Assets $
Number of Portfolio Holdings 103
Portfolio Turnover Rate 28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October 31, 2024)
Sector allocation
Sector (a) Percent of
Industrials 16.1 %
Financials 14.1 %
Health Care 12.8 %
Information Technology 9.0 %
Consumer Staples 8.2 %
Consumer Discretionary 7.3 %
Utilities 7.3 %
Communication Services 6.9 %
Materials 6.8 %
Energy 4.7 %
Real Estate 2.5 %
Short-Term Securities 5.5 %
Liabilities in Excess of Other Assets (1.2 )
Ten largest holdings
Security (b) Percent of
Cardinal Health, Inc. 2.7 %
First Citizens BancShares, Inc., Class A 2.5 %
Kraft Heinz Co. 2.3 %
Baxter International, Inc. 2.2 %
L3Harris Technologies, Inc. 2.2 %
Fidelity National Information Services, Inc. 2.0 %
SS&amp;C Technologies Holdings, Inc. 2.0 %
Western Digital Corp. 1.9 %
Sealed Air Corp. 1.9 %
HP, Inc. 1.8 %
(a) For purposes of this report, sector sub-classifications may differ from those utilized by the Fund for compliance purposes.
(b) Excludes short-term securities.</t>
        </is>
      </c>
    </row>
    <row r="32">
      <c r="A32" s="4" t="inlineStr">
        <is>
          <t>Largest Holdings [Text Block]</t>
        </is>
      </c>
      <c r="B32" s="4" t="inlineStr">
        <is>
          <t>Ten largest holdings
Security (b) Percent of
Cardinal Health, Inc. 2.7 %
First Citizens BancShares, Inc., Class A 2.5 %
Kraft Heinz Co. 2.3 %
Baxter International, Inc. 2.2 %
L3Harris Technologies, Inc. 2.2 %
Fidelity National Information Services, Inc. 2.0 %
SS&amp;C Technologies Holdings, Inc. 2.0 %
Western Digital Corp. 1.9 %
Sealed Air Corp. 1.9 %
HP, Inc. 1.8 %</t>
        </is>
      </c>
    </row>
    <row r="33">
      <c r="A33" s="4" t="inlineStr">
        <is>
          <t>C000006998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Mid-Cap Value Fund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RF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Mid-Cap Value Fund (the “Fund”) for the period of May 1, 2024 to Octo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 ? (based on a hypothetical $10,000 investment)
Class name Costs of a $10,000 Costs paid as a percentage of a
Investor A Shares $ 0.99 % (a)
​ (a) Annualized.</t>
        </is>
      </c>
    </row>
    <row r="44">
      <c r="A44" s="4" t="inlineStr">
        <is>
          <t>Expenses Paid, Amount</t>
        </is>
      </c>
      <c r="B44" s="5" t="n">
        <v>52</v>
      </c>
    </row>
    <row r="45">
      <c r="A45" s="4" t="inlineStr">
        <is>
          <t>Expense Ratio, Percent</t>
        </is>
      </c>
      <c r="B45" s="6" t="n">
        <v>0.009900000000000001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
6-Month 1 Year 5 Years 10 Years
Investor A Shares 7.84 % 27.20 % 11.38 % 8.87 %
Investor A Shares (with sales charge) 2.18 20.52 10.18 8.28
Russell 1000 ® 13.95 38.07 15.00 12.75
Russell Midcap ® 10.79 34.03 9.93 8.43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1050910637</v>
      </c>
    </row>
    <row r="51">
      <c r="A51" s="4" t="inlineStr">
        <is>
          <t>Holdings Count | Holding</t>
        </is>
      </c>
      <c r="B51" s="7" t="n">
        <v>103</v>
      </c>
    </row>
    <row r="52">
      <c r="A52" s="4" t="inlineStr">
        <is>
          <t>Investment Company Portfolio Turnover</t>
        </is>
      </c>
      <c r="B52" s="8" t="n">
        <v>0.28</v>
      </c>
    </row>
    <row r="53">
      <c r="A53" s="4" t="inlineStr">
        <is>
          <t>Additional Fund Statistics [Text Block]</t>
        </is>
      </c>
      <c r="B53" s="4" t="inlineStr">
        <is>
          <t>Key Fund statistics
Net Assets $
Number of Portfolio Holdings 103
Portfolio Turnover Rate 28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October 31, 2024)
Sector allocation
Sector (a) Percent of
Industrials 16.1 %
Financials 14.1 %
Health Care 12.8 %
Information Technology 9.0 %
Consumer Staples 8.2 %
Consumer Discretionary 7.3 %
Utilities 7.3 %
Communication Services 6.9 %
Materials 6.8 %
Energy 4.7 %
Real Estate 2.5 %
Short-Term Securities 5.5 %
Liabilities in Excess of Other Assets (1.2 )
Ten largest holdings
Security (b) Percent of
Cardinal Health, Inc. 2.7 %
First Citizens BancShares, Inc., Class A 2.5 %
Kraft Heinz Co. 2.3 %
Baxter International, Inc. 2.2 %
L3Harris Technologies, Inc. 2.2 %
Fidelity National Information Services, Inc. 2.0 %
SS&amp;C Technologies Holdings, Inc. 2.0 %
Western Digital Corp. 1.9 %
Sealed Air Corp. 1.9 %
HP, Inc. 1.8 %
(a) For purposes of this report, sector sub-classifications may differ from those utilized by the Fund for compliance purposes.
(b) Excludes short-term securities.</t>
        </is>
      </c>
    </row>
    <row r="55">
      <c r="A55" s="4" t="inlineStr">
        <is>
          <t>Largest Holdings [Text Block]</t>
        </is>
      </c>
      <c r="B55" s="4" t="inlineStr">
        <is>
          <t>Ten largest holdings
Security (b) Percent of
Cardinal Health, Inc. 2.7 %
First Citizens BancShares, Inc., Class A 2.5 %
Kraft Heinz Co. 2.3 %
Baxter International, Inc. 2.2 %
L3Harris Technologies, Inc. 2.2 %
Fidelity National Information Services, Inc. 2.0 %
SS&amp;C Technologies Holdings, Inc. 2.0 %
Western Digital Corp. 1.9 %
Sealed Air Corp. 1.9 %
HP, Inc. 1.8 %</t>
        </is>
      </c>
    </row>
    <row r="56">
      <c r="A56" s="4" t="inlineStr">
        <is>
          <t>C000007000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Mid-Cap Value Fund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MCRF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Mid-Cap Value Fund (the “Fund”) for the period of May 1, 2024 to Octo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 ? (based on a hypothetical $10,000 investment)
Class name Costs of a $10,000 Costs paid as a percentage of a
Investor C Shares $ 1.74 % (a)
​ (a) Annualized.</t>
        </is>
      </c>
    </row>
    <row r="67">
      <c r="A67" s="4" t="inlineStr">
        <is>
          <t>Expenses Paid, Amount</t>
        </is>
      </c>
      <c r="B67" s="5" t="n">
        <v>91</v>
      </c>
    </row>
    <row r="68">
      <c r="A68" s="4" t="inlineStr">
        <is>
          <t>Expense Ratio, Percent</t>
        </is>
      </c>
      <c r="B68" s="6" t="n">
        <v>0.0174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
6-Month 1 Year 5 Years 10 Years
Investor C Shares 7.42 % 26.23 % 10.55 % 8.20 %
Investor C Shares (with sales charge) 6.42 25.23 10.55 8.20
Russell 1000 ® 13.95 38.07 15.00 12.75
Russell Midcap ® 10.79 34.03 9.93 8.43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1050910637</v>
      </c>
    </row>
    <row r="74">
      <c r="A74" s="4" t="inlineStr">
        <is>
          <t>Holdings Count | Holding</t>
        </is>
      </c>
      <c r="B74" s="7" t="n">
        <v>103</v>
      </c>
    </row>
    <row r="75">
      <c r="A75" s="4" t="inlineStr">
        <is>
          <t>Investment Company Portfolio Turnover</t>
        </is>
      </c>
      <c r="B75" s="8" t="n">
        <v>0.28</v>
      </c>
    </row>
    <row r="76">
      <c r="A76" s="4" t="inlineStr">
        <is>
          <t>Additional Fund Statistics [Text Block]</t>
        </is>
      </c>
      <c r="B76" s="4" t="inlineStr">
        <is>
          <t>Key Fund statistics
Net Assets $
Number of Portfolio Holdings 103
Portfolio Turnover Rate 28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October 31, 2024)
Sector allocation
Sector (a) Percent of
Industrials 16.1 %
Financials 14.1 %
Health Care 12.8 %
Information Technology 9.0 %
Consumer Staples 8.2 %
Consumer Discretionary 7.3 %
Utilities 7.3 %
Communication Services 6.9 %
Materials 6.8 %
Energy 4.7 %
Real Estate 2.5 %
Short-Term Securities 5.5 %
Liabilities in Excess of Other Assets (1.2 )
Ten largest holdings
Security (b) Percent of
Cardinal Health, Inc. 2.7 %
First Citizens BancShares, Inc., Class A 2.5 %
Kraft Heinz Co. 2.3 %
Baxter International, Inc. 2.2 %
L3Harris Technologies, Inc. 2.2 %
Fidelity National Information Services, Inc. 2.0 %
SS&amp;C Technologies Holdings, Inc. 2.0 %
Western Digital Corp. 1.9 %
Sealed Air Corp. 1.9 %
HP, Inc. 1.8 %
(a) For purposes of this report, sector sub-classifications may differ from those utilized by the Fund for compliance purposes.
(b) Excludes short-term securities.</t>
        </is>
      </c>
    </row>
    <row r="78">
      <c r="A78" s="4" t="inlineStr">
        <is>
          <t>Largest Holdings [Text Block]</t>
        </is>
      </c>
      <c r="B78" s="4" t="inlineStr">
        <is>
          <t>Ten largest holdings
Security (b) Percent of
Cardinal Health, Inc. 2.7 %
First Citizens BancShares, Inc., Class A 2.5 %
Kraft Heinz Co. 2.3 %
Baxter International, Inc. 2.2 %
L3Harris Technologies, Inc. 2.2 %
Fidelity National Information Services, Inc. 2.0 %
SS&amp;C Technologies Holdings, Inc. 2.0 %
Western Digital Corp. 1.9 %
Sealed Air Corp. 1.9 %
HP, Inc. 1.8 %</t>
        </is>
      </c>
    </row>
    <row r="79">
      <c r="A79" s="4" t="inlineStr">
        <is>
          <t>C000199762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Mid-Cap Value Fund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MJRF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Mid-Cap Value Fund (the “Fund”) for the period of May 1, 2024 to Octo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 ? (based on a hypothetical $10,000 investment)
Class name Costs of a $10,000 Costs paid as a percentage of a
Class K Shares $ 0.69 % (a)
​ (a) Annualized.</t>
        </is>
      </c>
    </row>
    <row r="90">
      <c r="A90" s="4" t="inlineStr">
        <is>
          <t>Expenses Paid, Amount</t>
        </is>
      </c>
      <c r="B90" s="5" t="n">
        <v>36</v>
      </c>
    </row>
    <row r="91">
      <c r="A91" s="4" t="inlineStr">
        <is>
          <t>Expense Ratio, Percent</t>
        </is>
      </c>
      <c r="B91" s="6" t="n">
        <v>0.0069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>Average annual total returns
6-Month 1 Year 5 Years 10 Years
Class K Shares 7.99 % 27.59 % 11.72 % 9.20 %
Russell 1000 ® 13.95 38.07 15.00 12.75
Russell Midcap ® 10.79 34.03 9.93 8.43</t>
        </is>
      </c>
    </row>
    <row r="94">
      <c r="A94" s="4" t="inlineStr">
        <is>
          <t>Performance Inception Date</t>
        </is>
      </c>
      <c r="B94" s="4" t="inlineStr">
        <is>
          <t>Jan. 25,  2018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Updated Performance Information Location [Text Block]</t>
        </is>
      </c>
      <c r="B96" s="4" t="inlineStr">
        <is>
          <t>Visit blackrock.com</t>
        </is>
      </c>
    </row>
    <row r="97">
      <c r="A97" s="4" t="inlineStr">
        <is>
          <t>Net Assets</t>
        </is>
      </c>
      <c r="B97" s="5" t="n">
        <v>1050910637</v>
      </c>
    </row>
    <row r="98">
      <c r="A98" s="4" t="inlineStr">
        <is>
          <t>Holdings Count | Holding</t>
        </is>
      </c>
      <c r="B98" s="7" t="n">
        <v>103</v>
      </c>
    </row>
    <row r="99">
      <c r="A99" s="4" t="inlineStr">
        <is>
          <t>Investment Company Portfolio Turnover</t>
        </is>
      </c>
      <c r="B99" s="8" t="n">
        <v>0.28</v>
      </c>
    </row>
    <row r="100">
      <c r="A100" s="4" t="inlineStr">
        <is>
          <t>Additional Fund Statistics [Text Block]</t>
        </is>
      </c>
      <c r="B100" s="4" t="inlineStr">
        <is>
          <t>Key Fund statistics
Net Assets $
Number of Portfolio Holdings 103
Portfolio Turnover Rate 28 %</t>
        </is>
      </c>
    </row>
    <row r="101">
      <c r="A101" s="4" t="inlineStr">
        <is>
          <t>Holdings [Text Block]</t>
        </is>
      </c>
      <c r="B101" s="4" t="inlineStr">
        <is>
          <t>What did the Fund invest in? (as of October 31, 2024)
Sector allocation
Sector (a) Percent of
Industrials 16.1 %
Financials 14.1 %
Health Care 12.8 %
Information Technology 9.0 %
Consumer Staples 8.2 %
Consumer Discretionary 7.3 %
Utilities 7.3 %
Communication Services 6.9 %
Materials 6.8 %
Energy 4.7 %
Real Estate 2.5 %
Short-Term Securities 5.5 %
Liabilities in Excess of Other Assets (1.2 )
Ten largest holdings
Security (b) Percent of
Cardinal Health, Inc. 2.7 %
First Citizens BancShares, Inc., Class A 2.5 %
Kraft Heinz Co. 2.3 %
Baxter International, Inc. 2.2 %
L3Harris Technologies, Inc. 2.2 %
Fidelity National Information Services, Inc. 2.0 %
SS&amp;C Technologies Holdings, Inc. 2.0 %
Western Digital Corp. 1.9 %
Sealed Air Corp. 1.9 %
HP, Inc. 1.8 %
(a) For purposes of this report, sector sub-classifications may differ from those utilized by the Fund for compliance purposes.
(b) Excludes short-term securities.</t>
        </is>
      </c>
    </row>
    <row r="102">
      <c r="A102" s="4" t="inlineStr">
        <is>
          <t>Largest Holdings [Text Block]</t>
        </is>
      </c>
      <c r="B102" s="4" t="inlineStr">
        <is>
          <t>Ten largest holdings
Security (b) Percent of
Cardinal Health, Inc. 2.7 %
First Citizens BancShares, Inc., Class A 2.5 %
Kraft Heinz Co. 2.3 %
Baxter International, Inc. 2.2 %
L3Harris Technologies, Inc. 2.2 %
Fidelity National Information Services, Inc. 2.0 %
SS&amp;C Technologies Holdings, Inc. 2.0 %
Western Digital Corp. 1.9 %
Sealed Air Corp. 1.9 %
HP, Inc. 1.8 %</t>
        </is>
      </c>
    </row>
    <row r="103">
      <c r="A103" s="4" t="inlineStr">
        <is>
          <t>C000007002 [Member]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BlackRock Mid-Cap Value Fund</t>
        </is>
      </c>
    </row>
    <row r="106">
      <c r="A106" s="4" t="inlineStr">
        <is>
          <t>Class Name</t>
        </is>
      </c>
      <c r="B106" s="4" t="inlineStr">
        <is>
          <t>Class R Shares</t>
        </is>
      </c>
    </row>
    <row r="107">
      <c r="A107" s="4" t="inlineStr">
        <is>
          <t>Trading Symbol</t>
        </is>
      </c>
      <c r="B107" s="4" t="inlineStr">
        <is>
          <t>MRRFX</t>
        </is>
      </c>
    </row>
    <row r="108">
      <c r="A108" s="4" t="inlineStr">
        <is>
          <t>Annual or Semi-Annual Statement [Text Block]</t>
        </is>
      </c>
      <c r="B108" s="4" t="inlineStr">
        <is>
          <t>This semi-annual shareholder report contains important information about BlackRock Mid-Cap Value Fund (the “Fund”) for the period of May 1, 2024 to October 31, 2024.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blackrock.com/fundreports</t>
        </is>
      </c>
    </row>
    <row r="111">
      <c r="A111" s="4" t="inlineStr">
        <is>
          <t>Additional Information Phone Number</t>
        </is>
      </c>
      <c r="B111" s="4" t="inlineStr">
        <is>
          <t>(800) 441‑7762</t>
        </is>
      </c>
    </row>
    <row r="112">
      <c r="A112" s="4" t="inlineStr">
        <is>
          <t>Additional Information Website</t>
        </is>
      </c>
      <c r="B112" s="4" t="inlineStr">
        <is>
          <t>blackrock.com/fundreports</t>
        </is>
      </c>
    </row>
    <row r="113">
      <c r="A113" s="4" t="inlineStr">
        <is>
          <t>Expenses [Text Block]</t>
        </is>
      </c>
      <c r="B113" s="4" t="inlineStr">
        <is>
          <t xml:space="preserve"> What were the Fund costs for the last six months ? (based on a hypothetical $10,000 investment)
Class name Costs of a $10,000 Costs paid as a percentage of a
Class R Shares $ 1.24 % (a)
​ (a) Annualized.</t>
        </is>
      </c>
    </row>
    <row r="114">
      <c r="A114" s="4" t="inlineStr">
        <is>
          <t>Expenses Paid, Amount</t>
        </is>
      </c>
      <c r="B114" s="5" t="n">
        <v>65</v>
      </c>
    </row>
    <row r="115">
      <c r="A115" s="4" t="inlineStr">
        <is>
          <t>Expense Ratio, Percent</t>
        </is>
      </c>
      <c r="B115" s="6" t="n">
        <v>0.0124</v>
      </c>
      <c r="C115" s="4" t="inlineStr">
        <is>
          <t>[5]</t>
        </is>
      </c>
    </row>
    <row r="116">
      <c r="A116" s="4" t="inlineStr">
        <is>
          <t>Performance Past Does Not Indicate Future [Text]</t>
        </is>
      </c>
      <c r="B116" s="4" t="inlineStr">
        <is>
          <t>Past performance is not an indication of future results.</t>
        </is>
      </c>
    </row>
    <row r="117">
      <c r="A117" s="4" t="inlineStr">
        <is>
          <t>Average Annual Return [Table Text Block]</t>
        </is>
      </c>
      <c r="B117" s="4" t="inlineStr">
        <is>
          <t>Average annual total returns
6-Month 1 Year 5 Years 10 Years
Class R Shares 7.73 % 26.87 % 11.11 % 8.58 %
Russell 1000 ® 13.95 38.07 15.00 12.75
Russell Midcap ® 10.79 34.03 9.93 8.43</t>
        </is>
      </c>
    </row>
    <row r="118">
      <c r="A118" s="4" t="inlineStr">
        <is>
          <t>No Deduction of Taxes [Text Block]</t>
        </is>
      </c>
      <c r="B118" s="4" t="inlineStr">
        <is>
          <t>Performance results do not reflect the deduction of taxes that a shareholder would pay on fund distributions or on the redemption or sale of fund shares.</t>
        </is>
      </c>
    </row>
    <row r="119">
      <c r="A119" s="4" t="inlineStr">
        <is>
          <t>Updated Performance Information Location [Text Block]</t>
        </is>
      </c>
      <c r="B119" s="4" t="inlineStr">
        <is>
          <t>Visit blackrock.com</t>
        </is>
      </c>
    </row>
    <row r="120">
      <c r="A120" s="4" t="inlineStr">
        <is>
          <t>Net Assets</t>
        </is>
      </c>
      <c r="B120" s="5" t="n">
        <v>1050910637</v>
      </c>
    </row>
    <row r="121">
      <c r="A121" s="4" t="inlineStr">
        <is>
          <t>Holdings Count | Holding</t>
        </is>
      </c>
      <c r="B121" s="7" t="n">
        <v>103</v>
      </c>
    </row>
    <row r="122">
      <c r="A122" s="4" t="inlineStr">
        <is>
          <t>Investment Company Portfolio Turnover</t>
        </is>
      </c>
      <c r="B122" s="8" t="n">
        <v>0.28</v>
      </c>
    </row>
    <row r="123">
      <c r="A123" s="4" t="inlineStr">
        <is>
          <t>Additional Fund Statistics [Text Block]</t>
        </is>
      </c>
      <c r="B123" s="4" t="inlineStr">
        <is>
          <t>Key Fund statistics
Net Assets $
Number of Portfolio Holdings 103
Portfolio Turnover Rate 28 %</t>
        </is>
      </c>
    </row>
    <row r="124">
      <c r="A124" s="4" t="inlineStr">
        <is>
          <t>Holdings [Text Block]</t>
        </is>
      </c>
      <c r="B124" s="4" t="inlineStr">
        <is>
          <t>What did the Fund invest in? (as of October 31, 2024)
Sector allocation
Sector (a) Percent of
Industrials 16.1 %
Financials 14.1 %
Health Care 12.8 %
Information Technology 9.0 %
Consumer Staples 8.2 %
Consumer Discretionary 7.3 %
Utilities 7.3 %
Communication Services 6.9 %
Materials 6.8 %
Energy 4.7 %
Real Estate 2.5 %
Short-Term Securities 5.5 %
Liabilities in Excess of Other Assets (1.2 )
Ten largest holdings
Security (b) Percent of
Cardinal Health, Inc. 2.7 %
First Citizens BancShares, Inc., Class A 2.5 %
Kraft Heinz Co. 2.3 %
Baxter International, Inc. 2.2 %
L3Harris Technologies, Inc. 2.2 %
Fidelity National Information Services, Inc. 2.0 %
SS&amp;C Technologies Holdings, Inc. 2.0 %
Western Digital Corp. 1.9 %
Sealed Air Corp. 1.9 %
HP, Inc. 1.8 %
(a) For purposes of this report, sector sub-classifications may differ from those utilized by the Fund for compliance purposes.
(b) Excludes short-term securities.</t>
        </is>
      </c>
    </row>
    <row r="125">
      <c r="A125" s="4" t="inlineStr">
        <is>
          <t>Largest Holdings [Text Block]</t>
        </is>
      </c>
      <c r="B125" s="4" t="inlineStr">
        <is>
          <t>Ten largest holdings
Security (b) Percent of
Cardinal Health, Inc. 2.7 %
First Citizens BancShares, Inc., Class A 2.5 %
Kraft Heinz Co. 2.3 %
Baxter International, Inc. 2.2 %
L3Harris Technologies, Inc. 2.2 %
Fidelity National Information Services, Inc. 2.0 %
SS&amp;C Technologies Holdings, Inc. 2.0 %
Western Digital Corp. 1.9 %
Sealed Air Corp. 1.9 %
HP, Inc. 1.8 %</t>
        </is>
      </c>
    </row>
    <row r="126"/>
    <row r="127">
      <c r="A127" s="4" t="inlineStr">
        <is>
          <t>[1]Annualized.[2]Annualized.[3]Annualized.[4]Annualized.[5]Annualized.</t>
        </is>
      </c>
    </row>
  </sheetData>
  <mergeCells count="5">
    <mergeCell ref="A1:A2"/>
    <mergeCell ref="B1:C1"/>
    <mergeCell ref="B2:C2"/>
    <mergeCell ref="A126:C126"/>
    <mergeCell ref="A127:C1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8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07001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7969999999999999</v>
      </c>
      <c r="C6" s="6" t="n">
        <v>0.2758</v>
      </c>
      <c r="D6" s="6" t="n">
        <v>0.1167</v>
      </c>
      <c r="E6" s="6" t="n">
        <v>0.0916</v>
      </c>
    </row>
    <row r="7">
      <c r="A7" s="4" t="inlineStr">
        <is>
          <t>C000006998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218</v>
      </c>
      <c r="C10" s="6" t="n">
        <v>0.2052</v>
      </c>
      <c r="D10" s="6" t="n">
        <v>0.1018</v>
      </c>
      <c r="E10" s="6" t="n">
        <v>0.0828</v>
      </c>
    </row>
    <row r="11">
      <c r="A11" s="4" t="inlineStr">
        <is>
          <t>C000006998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784</v>
      </c>
      <c r="C14" s="6" t="n">
        <v>0.272</v>
      </c>
      <c r="D14" s="6" t="n">
        <v>0.1138</v>
      </c>
      <c r="E14" s="6" t="n">
        <v>0.0887</v>
      </c>
    </row>
    <row r="15">
      <c r="A15" s="4" t="inlineStr">
        <is>
          <t>C000007000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6419999999999999</v>
      </c>
      <c r="C18" s="6" t="n">
        <v>0.2523</v>
      </c>
      <c r="D18" s="6" t="n">
        <v>0.1055</v>
      </c>
      <c r="E18" s="6" t="n">
        <v>0.082</v>
      </c>
    </row>
    <row r="19">
      <c r="A19" s="4" t="inlineStr">
        <is>
          <t>C000007000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742</v>
      </c>
      <c r="C22" s="6" t="n">
        <v>0.2623</v>
      </c>
      <c r="D22" s="6" t="n">
        <v>0.1055</v>
      </c>
      <c r="E22" s="6" t="n">
        <v>0.082</v>
      </c>
    </row>
    <row r="23">
      <c r="A23" s="4" t="inlineStr">
        <is>
          <t>C000199762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799</v>
      </c>
      <c r="C26" s="6" t="n">
        <v>0.2759</v>
      </c>
      <c r="D26" s="6" t="n">
        <v>0.1172</v>
      </c>
      <c r="E26" s="6" t="n">
        <v>0.092</v>
      </c>
    </row>
    <row r="27">
      <c r="A27" s="4" t="inlineStr">
        <is>
          <t>C000007002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7729999999999999</v>
      </c>
      <c r="C30" s="6" t="n">
        <v>0.2687</v>
      </c>
      <c r="D30" s="6" t="n">
        <v>0.1111</v>
      </c>
      <c r="E30" s="6" t="n">
        <v>0.0858</v>
      </c>
    </row>
    <row r="31">
      <c r="A31" s="4" t="inlineStr">
        <is>
          <t>Russell 1000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ussell 1000®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395</v>
      </c>
      <c r="C34" s="6" t="n">
        <v>0.3807</v>
      </c>
      <c r="D34" s="8" t="n">
        <v>0.15</v>
      </c>
      <c r="E34" s="6" t="n">
        <v>0.1275</v>
      </c>
    </row>
    <row r="35">
      <c r="A35" s="4" t="inlineStr">
        <is>
          <t>Russell Midcap Value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Russell Midcap® Value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079</v>
      </c>
      <c r="C38" s="6" t="n">
        <v>0.3403</v>
      </c>
      <c r="D38" s="6" t="n">
        <v>0.0993</v>
      </c>
      <c r="E38" s="6" t="n">
        <v>0.084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4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7001 [Member] | Cardinal Health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7</v>
      </c>
      <c r="C4" s="4" t="inlineStr">
        <is>
          <t>[1]</t>
        </is>
      </c>
    </row>
    <row r="5">
      <c r="A5" s="4" t="inlineStr">
        <is>
          <t>C000007001 [Member] | First Citizens BancShares Inc Class 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5</v>
      </c>
      <c r="C7" s="4" t="inlineStr">
        <is>
          <t>[1]</t>
        </is>
      </c>
    </row>
    <row r="8">
      <c r="A8" s="4" t="inlineStr">
        <is>
          <t>C000007001 [Member] | Kraft Heinz Co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3</v>
      </c>
      <c r="C10" s="4" t="inlineStr">
        <is>
          <t>[1]</t>
        </is>
      </c>
    </row>
    <row r="11">
      <c r="A11" s="4" t="inlineStr">
        <is>
          <t>C000007001 [Member] | Baxter International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2</v>
      </c>
      <c r="C13" s="4" t="inlineStr">
        <is>
          <t>[1]</t>
        </is>
      </c>
    </row>
    <row r="14">
      <c r="A14" s="4" t="inlineStr">
        <is>
          <t>C000007001 [Member] | L3Harris Technologies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</v>
      </c>
      <c r="C16" s="4" t="inlineStr">
        <is>
          <t>[1]</t>
        </is>
      </c>
    </row>
    <row r="17">
      <c r="A17" s="4" t="inlineStr">
        <is>
          <t>C000007001 [Member] | Fidelity National Information Services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  <c r="C19" s="4" t="inlineStr">
        <is>
          <t>[1]</t>
        </is>
      </c>
    </row>
    <row r="20">
      <c r="A20" s="4" t="inlineStr">
        <is>
          <t>C000007001 [Member] | SS And C Technologies Holdings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  <c r="C22" s="4" t="inlineStr">
        <is>
          <t>[1]</t>
        </is>
      </c>
    </row>
    <row r="23">
      <c r="A23" s="4" t="inlineStr">
        <is>
          <t>C000007001 [Member] | Western Digital 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  <c r="C25" s="4" t="inlineStr">
        <is>
          <t>[1]</t>
        </is>
      </c>
    </row>
    <row r="26">
      <c r="A26" s="4" t="inlineStr">
        <is>
          <t>C000007001 [Member] | Sealed Air Corp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  <c r="C28" s="4" t="inlineStr">
        <is>
          <t>[1]</t>
        </is>
      </c>
    </row>
    <row r="29">
      <c r="A29" s="4" t="inlineStr">
        <is>
          <t>C000007001 [Member] | HP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  <c r="C31" s="4" t="inlineStr">
        <is>
          <t>[1]</t>
        </is>
      </c>
    </row>
    <row r="32">
      <c r="A32" s="4" t="inlineStr">
        <is>
          <t>C000007001 [Member] | 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61</v>
      </c>
      <c r="C34" s="4" t="inlineStr">
        <is>
          <t>[2]</t>
        </is>
      </c>
    </row>
    <row r="35">
      <c r="A35" s="4" t="inlineStr">
        <is>
          <t>C000007001 [Member]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1</v>
      </c>
      <c r="C37" s="4" t="inlineStr">
        <is>
          <t>[2]</t>
        </is>
      </c>
    </row>
    <row r="38">
      <c r="A38" s="4" t="inlineStr">
        <is>
          <t>C000007001 [Member]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8</v>
      </c>
      <c r="C40" s="4" t="inlineStr">
        <is>
          <t>[2]</t>
        </is>
      </c>
    </row>
    <row r="41">
      <c r="A41" s="4" t="inlineStr">
        <is>
          <t>C000007001 [Member]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9</v>
      </c>
      <c r="C43" s="4" t="inlineStr">
        <is>
          <t>[2]</t>
        </is>
      </c>
    </row>
    <row r="44">
      <c r="A44" s="4" t="inlineStr">
        <is>
          <t>C000007001 [Member] | 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2</v>
      </c>
      <c r="C46" s="4" t="inlineStr">
        <is>
          <t>[2]</t>
        </is>
      </c>
    </row>
    <row r="47">
      <c r="A47" s="4" t="inlineStr">
        <is>
          <t>C000007001 [Member]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3</v>
      </c>
      <c r="C49" s="4" t="inlineStr">
        <is>
          <t>[2]</t>
        </is>
      </c>
    </row>
    <row r="50">
      <c r="A50" s="4" t="inlineStr">
        <is>
          <t>C000007001 [Member] | Utiliti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3</v>
      </c>
      <c r="C52" s="4" t="inlineStr">
        <is>
          <t>[2]</t>
        </is>
      </c>
    </row>
    <row r="53">
      <c r="A53" s="4" t="inlineStr">
        <is>
          <t>C000007001 [Member] | Communication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900000000000001</v>
      </c>
      <c r="C55" s="4" t="inlineStr">
        <is>
          <t>[2]</t>
        </is>
      </c>
    </row>
    <row r="56">
      <c r="A56" s="4" t="inlineStr">
        <is>
          <t>C000007001 [Member]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8</v>
      </c>
      <c r="C58" s="4" t="inlineStr">
        <is>
          <t>[2]</t>
        </is>
      </c>
    </row>
    <row r="59">
      <c r="A59" s="4" t="inlineStr">
        <is>
          <t>C000007001 [Member] | Ener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7</v>
      </c>
      <c r="C61" s="4" t="inlineStr">
        <is>
          <t>[2]</t>
        </is>
      </c>
    </row>
    <row r="62">
      <c r="A62" s="4" t="inlineStr">
        <is>
          <t>C000007001 [Member] | Real Estate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5</v>
      </c>
      <c r="C64" s="4" t="inlineStr">
        <is>
          <t>[2]</t>
        </is>
      </c>
    </row>
    <row r="65">
      <c r="A65" s="4" t="inlineStr">
        <is>
          <t>C000007001 [Member] | Short-Term Invest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5</v>
      </c>
      <c r="C67" s="4" t="inlineStr">
        <is>
          <t>[2]</t>
        </is>
      </c>
    </row>
    <row r="68">
      <c r="A68" s="4" t="inlineStr">
        <is>
          <t>C000007001 [Member] | Liabilities in Excess of Other Asse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1.20%)</t>
        </is>
      </c>
      <c r="C70" s="4" t="inlineStr">
        <is>
          <t>[2]</t>
        </is>
      </c>
    </row>
    <row r="71">
      <c r="A71" s="4" t="inlineStr">
        <is>
          <t>C000006998 [Member] | Cardinal Health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7</v>
      </c>
      <c r="C73" s="4" t="inlineStr">
        <is>
          <t>[3]</t>
        </is>
      </c>
    </row>
    <row r="74">
      <c r="A74" s="4" t="inlineStr">
        <is>
          <t>C000006998 [Member] | First Citizens BancShares Inc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5</v>
      </c>
      <c r="C76" s="4" t="inlineStr">
        <is>
          <t>[3]</t>
        </is>
      </c>
    </row>
    <row r="77">
      <c r="A77" s="4" t="inlineStr">
        <is>
          <t>C000006998 [Member] | Kraft Heinz Co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3</v>
      </c>
      <c r="C79" s="4" t="inlineStr">
        <is>
          <t>[3]</t>
        </is>
      </c>
    </row>
    <row r="80">
      <c r="A80" s="4" t="inlineStr">
        <is>
          <t>C000006998 [Member] | Baxter International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2</v>
      </c>
      <c r="C82" s="4" t="inlineStr">
        <is>
          <t>[3]</t>
        </is>
      </c>
    </row>
    <row r="83">
      <c r="A83" s="4" t="inlineStr">
        <is>
          <t>C000006998 [Member] | L3Harris Technologies In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2</v>
      </c>
      <c r="C85" s="4" t="inlineStr">
        <is>
          <t>[3]</t>
        </is>
      </c>
    </row>
    <row r="86">
      <c r="A86" s="4" t="inlineStr">
        <is>
          <t>C000006998 [Member] | Fidelity National Information Services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2</v>
      </c>
      <c r="C88" s="4" t="inlineStr">
        <is>
          <t>[3]</t>
        </is>
      </c>
    </row>
    <row r="89">
      <c r="A89" s="4" t="inlineStr">
        <is>
          <t>C000006998 [Member] | SS And C Technologies Holdings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</v>
      </c>
      <c r="C91" s="4" t="inlineStr">
        <is>
          <t>[3]</t>
        </is>
      </c>
    </row>
    <row r="92">
      <c r="A92" s="4" t="inlineStr">
        <is>
          <t>C000006998 [Member] | Western Digital Corp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9</v>
      </c>
      <c r="C94" s="4" t="inlineStr">
        <is>
          <t>[3]</t>
        </is>
      </c>
    </row>
    <row r="95">
      <c r="A95" s="4" t="inlineStr">
        <is>
          <t>C000006998 [Member] | Sealed Air Corp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9</v>
      </c>
      <c r="C97" s="4" t="inlineStr">
        <is>
          <t>[3]</t>
        </is>
      </c>
    </row>
    <row r="98">
      <c r="A98" s="4" t="inlineStr">
        <is>
          <t>C000006998 [Member] | HP In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8</v>
      </c>
      <c r="C100" s="4" t="inlineStr">
        <is>
          <t>[3]</t>
        </is>
      </c>
    </row>
    <row r="101">
      <c r="A101" s="4" t="inlineStr">
        <is>
          <t>C000006998 [Member] | Industrial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61</v>
      </c>
      <c r="C103" s="4" t="inlineStr">
        <is>
          <t>[4]</t>
        </is>
      </c>
    </row>
    <row r="104">
      <c r="A104" s="4" t="inlineStr">
        <is>
          <t>C000006998 [Member]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1</v>
      </c>
      <c r="C106" s="4" t="inlineStr">
        <is>
          <t>[4]</t>
        </is>
      </c>
    </row>
    <row r="107">
      <c r="A107" s="4" t="inlineStr">
        <is>
          <t>C000006998 [Member]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8</v>
      </c>
      <c r="C109" s="4" t="inlineStr">
        <is>
          <t>[4]</t>
        </is>
      </c>
    </row>
    <row r="110">
      <c r="A110" s="4" t="inlineStr">
        <is>
          <t>C000006998 [Member]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9</v>
      </c>
      <c r="C112" s="4" t="inlineStr">
        <is>
          <t>[4]</t>
        </is>
      </c>
    </row>
    <row r="113">
      <c r="A113" s="4" t="inlineStr">
        <is>
          <t>C000006998 [Member] | Consumer Stapl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2</v>
      </c>
      <c r="C115" s="4" t="inlineStr">
        <is>
          <t>[4]</t>
        </is>
      </c>
    </row>
    <row r="116">
      <c r="A116" s="4" t="inlineStr">
        <is>
          <t>C000006998 [Member] | Consumer Discretionar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3</v>
      </c>
      <c r="C118" s="4" t="inlineStr">
        <is>
          <t>[4]</t>
        </is>
      </c>
    </row>
    <row r="119">
      <c r="A119" s="4" t="inlineStr">
        <is>
          <t>C000006998 [Member] | Utiliti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3</v>
      </c>
      <c r="C121" s="4" t="inlineStr">
        <is>
          <t>[4]</t>
        </is>
      </c>
    </row>
    <row r="122">
      <c r="A122" s="4" t="inlineStr">
        <is>
          <t>C000006998 [Member] | Communication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900000000000001</v>
      </c>
      <c r="C124" s="4" t="inlineStr">
        <is>
          <t>[4]</t>
        </is>
      </c>
    </row>
    <row r="125">
      <c r="A125" s="4" t="inlineStr">
        <is>
          <t>C000006998 [Member]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8</v>
      </c>
      <c r="C127" s="4" t="inlineStr">
        <is>
          <t>[4]</t>
        </is>
      </c>
    </row>
    <row r="128">
      <c r="A128" s="4" t="inlineStr">
        <is>
          <t>C000006998 [Member] | Energy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7</v>
      </c>
      <c r="C130" s="4" t="inlineStr">
        <is>
          <t>[4]</t>
        </is>
      </c>
    </row>
    <row r="131">
      <c r="A131" s="4" t="inlineStr">
        <is>
          <t>C000006998 [Member] | Real Estate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5</v>
      </c>
      <c r="C133" s="4" t="inlineStr">
        <is>
          <t>[4]</t>
        </is>
      </c>
    </row>
    <row r="134">
      <c r="A134" s="4" t="inlineStr">
        <is>
          <t>C000006998 [Member] | Short-Term Investm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5</v>
      </c>
      <c r="C136" s="4" t="inlineStr">
        <is>
          <t>[4]</t>
        </is>
      </c>
    </row>
    <row r="137">
      <c r="A137" s="4" t="inlineStr">
        <is>
          <t>C000006998 [Member] | Liabilities in Excess of Other Asse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4" t="inlineStr">
        <is>
          <t>(1.20%)</t>
        </is>
      </c>
      <c r="C139" s="4" t="inlineStr">
        <is>
          <t>[4]</t>
        </is>
      </c>
    </row>
    <row r="140">
      <c r="A140" s="4" t="inlineStr">
        <is>
          <t>C000007000 [Member] | Cardinal Health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7</v>
      </c>
      <c r="C142" s="4" t="inlineStr">
        <is>
          <t>[5]</t>
        </is>
      </c>
    </row>
    <row r="143">
      <c r="A143" s="4" t="inlineStr">
        <is>
          <t>C000007000 [Member] | First Citizens BancShares Inc Class 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5</v>
      </c>
      <c r="C145" s="4" t="inlineStr">
        <is>
          <t>[5]</t>
        </is>
      </c>
    </row>
    <row r="146">
      <c r="A146" s="4" t="inlineStr">
        <is>
          <t>C000007000 [Member] | Kraft Heinz Co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3</v>
      </c>
      <c r="C148" s="4" t="inlineStr">
        <is>
          <t>[5]</t>
        </is>
      </c>
    </row>
    <row r="149">
      <c r="A149" s="4" t="inlineStr">
        <is>
          <t>C000007000 [Member] | Baxter International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2</v>
      </c>
      <c r="C151" s="4" t="inlineStr">
        <is>
          <t>[5]</t>
        </is>
      </c>
    </row>
    <row r="152">
      <c r="A152" s="4" t="inlineStr">
        <is>
          <t>C000007000 [Member] | L3Harris Technologies Inc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2</v>
      </c>
      <c r="C154" s="4" t="inlineStr">
        <is>
          <t>[5]</t>
        </is>
      </c>
    </row>
    <row r="155">
      <c r="A155" s="4" t="inlineStr">
        <is>
          <t>C000007000 [Member] | Fidelity National Information Services In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</v>
      </c>
      <c r="C157" s="4" t="inlineStr">
        <is>
          <t>[5]</t>
        </is>
      </c>
    </row>
    <row r="158">
      <c r="A158" s="4" t="inlineStr">
        <is>
          <t>C000007000 [Member] | SS And C Technologies Holdings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2</v>
      </c>
      <c r="C160" s="4" t="inlineStr">
        <is>
          <t>[5]</t>
        </is>
      </c>
    </row>
    <row r="161">
      <c r="A161" s="4" t="inlineStr">
        <is>
          <t>C000007000 [Member] | Western Digital Corp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9</v>
      </c>
      <c r="C163" s="4" t="inlineStr">
        <is>
          <t>[5]</t>
        </is>
      </c>
    </row>
    <row r="164">
      <c r="A164" s="4" t="inlineStr">
        <is>
          <t>C000007000 [Member] | Sealed Air Corp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9</v>
      </c>
      <c r="C166" s="4" t="inlineStr">
        <is>
          <t>[5]</t>
        </is>
      </c>
    </row>
    <row r="167">
      <c r="A167" s="4" t="inlineStr">
        <is>
          <t>C000007000 [Member] | HP Inc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8</v>
      </c>
      <c r="C169" s="4" t="inlineStr">
        <is>
          <t>[5]</t>
        </is>
      </c>
    </row>
    <row r="170">
      <c r="A170" s="4" t="inlineStr">
        <is>
          <t>C000007000 [Member] | Industrial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61</v>
      </c>
      <c r="C172" s="4" t="inlineStr">
        <is>
          <t>[6]</t>
        </is>
      </c>
    </row>
    <row r="173">
      <c r="A173" s="4" t="inlineStr">
        <is>
          <t>C000007000 [Member]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41</v>
      </c>
      <c r="C175" s="4" t="inlineStr">
        <is>
          <t>[6]</t>
        </is>
      </c>
    </row>
    <row r="176">
      <c r="A176" s="4" t="inlineStr">
        <is>
          <t>C000007000 [Member]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28</v>
      </c>
      <c r="C178" s="4" t="inlineStr">
        <is>
          <t>[6]</t>
        </is>
      </c>
    </row>
    <row r="179">
      <c r="A179" s="4" t="inlineStr">
        <is>
          <t>C000007000 [Member] | Information Technolo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9</v>
      </c>
      <c r="C181" s="4" t="inlineStr">
        <is>
          <t>[6]</t>
        </is>
      </c>
    </row>
    <row r="182">
      <c r="A182" s="4" t="inlineStr">
        <is>
          <t>C000007000 [Member] | Consumer Stapl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2</v>
      </c>
      <c r="C184" s="4" t="inlineStr">
        <is>
          <t>[6]</t>
        </is>
      </c>
    </row>
    <row r="185">
      <c r="A185" s="4" t="inlineStr">
        <is>
          <t>C000007000 [Member] | Consumer Discretionar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3</v>
      </c>
      <c r="C187" s="4" t="inlineStr">
        <is>
          <t>[6]</t>
        </is>
      </c>
    </row>
    <row r="188">
      <c r="A188" s="4" t="inlineStr">
        <is>
          <t>C000007000 [Member] | Utiliti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73</v>
      </c>
      <c r="C190" s="4" t="inlineStr">
        <is>
          <t>[6]</t>
        </is>
      </c>
    </row>
    <row r="191">
      <c r="A191" s="4" t="inlineStr">
        <is>
          <t>C000007000 [Member] | Communication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900000000000001</v>
      </c>
      <c r="C193" s="4" t="inlineStr">
        <is>
          <t>[6]</t>
        </is>
      </c>
    </row>
    <row r="194">
      <c r="A194" s="4" t="inlineStr">
        <is>
          <t>C000007000 [Member] | Materi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68</v>
      </c>
      <c r="C196" s="4" t="inlineStr">
        <is>
          <t>[6]</t>
        </is>
      </c>
    </row>
    <row r="197">
      <c r="A197" s="4" t="inlineStr">
        <is>
          <t>C000007000 [Member] | Energy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7</v>
      </c>
      <c r="C199" s="4" t="inlineStr">
        <is>
          <t>[6]</t>
        </is>
      </c>
    </row>
    <row r="200">
      <c r="A200" s="4" t="inlineStr">
        <is>
          <t>C000007000 [Member] | Real Estate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5</v>
      </c>
      <c r="C202" s="4" t="inlineStr">
        <is>
          <t>[6]</t>
        </is>
      </c>
    </row>
    <row r="203">
      <c r="A203" s="4" t="inlineStr">
        <is>
          <t>C000007000 [Member] | Short-Term Investmen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5</v>
      </c>
      <c r="C205" s="4" t="inlineStr">
        <is>
          <t>[6]</t>
        </is>
      </c>
    </row>
    <row r="206">
      <c r="A206" s="4" t="inlineStr">
        <is>
          <t>C000007000 [Member] | Liabilities in Excess of Other Asset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4" t="inlineStr">
        <is>
          <t>(1.20%)</t>
        </is>
      </c>
      <c r="C208" s="4" t="inlineStr">
        <is>
          <t>[6]</t>
        </is>
      </c>
    </row>
    <row r="209">
      <c r="A209" s="4" t="inlineStr">
        <is>
          <t>C000199762 [Member] | Cardinal Health Inc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7</v>
      </c>
      <c r="C211" s="4" t="inlineStr">
        <is>
          <t>[7]</t>
        </is>
      </c>
    </row>
    <row r="212">
      <c r="A212" s="4" t="inlineStr">
        <is>
          <t>C000199762 [Member] | First Citizens BancShares Inc Class A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5</v>
      </c>
      <c r="C214" s="4" t="inlineStr">
        <is>
          <t>[7]</t>
        </is>
      </c>
    </row>
    <row r="215">
      <c r="A215" s="4" t="inlineStr">
        <is>
          <t>C000199762 [Member] | Kraft Heinz Co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3</v>
      </c>
      <c r="C217" s="4" t="inlineStr">
        <is>
          <t>[7]</t>
        </is>
      </c>
    </row>
    <row r="218">
      <c r="A218" s="4" t="inlineStr">
        <is>
          <t>C000199762 [Member] | Baxter International In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2</v>
      </c>
      <c r="C220" s="4" t="inlineStr">
        <is>
          <t>[7]</t>
        </is>
      </c>
    </row>
    <row r="221">
      <c r="A221" s="4" t="inlineStr">
        <is>
          <t>C000199762 [Member] | L3Harris Technologies Inc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</v>
      </c>
      <c r="C223" s="4" t="inlineStr">
        <is>
          <t>[7]</t>
        </is>
      </c>
    </row>
    <row r="224">
      <c r="A224" s="4" t="inlineStr">
        <is>
          <t>C000199762 [Member] | Fidelity National Information Services In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2</v>
      </c>
      <c r="C226" s="4" t="inlineStr">
        <is>
          <t>[7]</t>
        </is>
      </c>
    </row>
    <row r="227">
      <c r="A227" s="4" t="inlineStr">
        <is>
          <t>C000199762 [Member] | SS And C Technologies Holdings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2</v>
      </c>
      <c r="C229" s="4" t="inlineStr">
        <is>
          <t>[7]</t>
        </is>
      </c>
    </row>
    <row r="230">
      <c r="A230" s="4" t="inlineStr">
        <is>
          <t>C000199762 [Member] | Western Digital Corp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9</v>
      </c>
      <c r="C232" s="4" t="inlineStr">
        <is>
          <t>[7]</t>
        </is>
      </c>
    </row>
    <row r="233">
      <c r="A233" s="4" t="inlineStr">
        <is>
          <t>C000199762 [Member] | Sealed Air Corp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9</v>
      </c>
      <c r="C235" s="4" t="inlineStr">
        <is>
          <t>[7]</t>
        </is>
      </c>
    </row>
    <row r="236">
      <c r="A236" s="4" t="inlineStr">
        <is>
          <t>C000199762 [Member] | HP Inc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8</v>
      </c>
      <c r="C238" s="4" t="inlineStr">
        <is>
          <t>[7]</t>
        </is>
      </c>
    </row>
    <row r="239">
      <c r="A239" s="4" t="inlineStr">
        <is>
          <t>C000199762 [Member] | Industrial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61</v>
      </c>
      <c r="C241" s="4" t="inlineStr">
        <is>
          <t>[8]</t>
        </is>
      </c>
    </row>
    <row r="242">
      <c r="A242" s="4" t="inlineStr">
        <is>
          <t>C000199762 [Member]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41</v>
      </c>
      <c r="C244" s="4" t="inlineStr">
        <is>
          <t>[8]</t>
        </is>
      </c>
    </row>
    <row r="245">
      <c r="A245" s="4" t="inlineStr">
        <is>
          <t>C000199762 [Member]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28</v>
      </c>
      <c r="C247" s="4" t="inlineStr">
        <is>
          <t>[8]</t>
        </is>
      </c>
    </row>
    <row r="248">
      <c r="A248" s="4" t="inlineStr">
        <is>
          <t>C000199762 [Member] | Information Technolog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9</v>
      </c>
      <c r="C250" s="4" t="inlineStr">
        <is>
          <t>[8]</t>
        </is>
      </c>
    </row>
    <row r="251">
      <c r="A251" s="4" t="inlineStr">
        <is>
          <t>C000199762 [Member] | Consumer Stapl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2</v>
      </c>
      <c r="C253" s="4" t="inlineStr">
        <is>
          <t>[8]</t>
        </is>
      </c>
    </row>
    <row r="254">
      <c r="A254" s="4" t="inlineStr">
        <is>
          <t>C000199762 [Member] | Consumer Discretionar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3</v>
      </c>
      <c r="C256" s="4" t="inlineStr">
        <is>
          <t>[8]</t>
        </is>
      </c>
    </row>
    <row r="257">
      <c r="A257" s="4" t="inlineStr">
        <is>
          <t>C000199762 [Member] | Utiliti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3</v>
      </c>
      <c r="C259" s="4" t="inlineStr">
        <is>
          <t>[8]</t>
        </is>
      </c>
    </row>
    <row r="260">
      <c r="A260" s="4" t="inlineStr">
        <is>
          <t>C000199762 [Member] | Communication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6900000000000001</v>
      </c>
      <c r="C262" s="4" t="inlineStr">
        <is>
          <t>[8]</t>
        </is>
      </c>
    </row>
    <row r="263">
      <c r="A263" s="4" t="inlineStr">
        <is>
          <t>C000199762 [Member] | Material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68</v>
      </c>
      <c r="C265" s="4" t="inlineStr">
        <is>
          <t>[8]</t>
        </is>
      </c>
    </row>
    <row r="266">
      <c r="A266" s="4" t="inlineStr">
        <is>
          <t>C000199762 [Member] | Energy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7</v>
      </c>
      <c r="C268" s="4" t="inlineStr">
        <is>
          <t>[8]</t>
        </is>
      </c>
    </row>
    <row r="269">
      <c r="A269" s="4" t="inlineStr">
        <is>
          <t>C000199762 [Member] | Real Estate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5</v>
      </c>
      <c r="C271" s="4" t="inlineStr">
        <is>
          <t>[8]</t>
        </is>
      </c>
    </row>
    <row r="272">
      <c r="A272" s="4" t="inlineStr">
        <is>
          <t>C000199762 [Member] | Short-Term Investment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5</v>
      </c>
      <c r="C274" s="4" t="inlineStr">
        <is>
          <t>[8]</t>
        </is>
      </c>
    </row>
    <row r="275">
      <c r="A275" s="4" t="inlineStr">
        <is>
          <t>C000199762 [Member] | Liabilities in Excess of Other Asset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4" t="inlineStr">
        <is>
          <t>(1.20%)</t>
        </is>
      </c>
      <c r="C277" s="4" t="inlineStr">
        <is>
          <t>[8]</t>
        </is>
      </c>
    </row>
    <row r="278">
      <c r="A278" s="4" t="inlineStr">
        <is>
          <t>C000007002 [Member] | Cardinal Health Inc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7</v>
      </c>
      <c r="C280" s="4" t="inlineStr">
        <is>
          <t>[9]</t>
        </is>
      </c>
    </row>
    <row r="281">
      <c r="A281" s="4" t="inlineStr">
        <is>
          <t>C000007002 [Member] | First Citizens BancShares Inc Class A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5</v>
      </c>
      <c r="C283" s="4" t="inlineStr">
        <is>
          <t>[9]</t>
        </is>
      </c>
    </row>
    <row r="284">
      <c r="A284" s="4" t="inlineStr">
        <is>
          <t>C000007002 [Member] | Kraft Heinz Co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3</v>
      </c>
      <c r="C286" s="4" t="inlineStr">
        <is>
          <t>[9]</t>
        </is>
      </c>
    </row>
    <row r="287">
      <c r="A287" s="4" t="inlineStr">
        <is>
          <t>C000007002 [Member] | Baxter International Inc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2</v>
      </c>
      <c r="C289" s="4" t="inlineStr">
        <is>
          <t>[9]</t>
        </is>
      </c>
    </row>
    <row r="290">
      <c r="A290" s="4" t="inlineStr">
        <is>
          <t>C000007002 [Member] | L3Harris Technologies Inc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2</v>
      </c>
      <c r="C292" s="4" t="inlineStr">
        <is>
          <t>[9]</t>
        </is>
      </c>
    </row>
    <row r="293">
      <c r="A293" s="4" t="inlineStr">
        <is>
          <t>C000007002 [Member] | Fidelity National Information Services Inc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2</v>
      </c>
      <c r="C295" s="4" t="inlineStr">
        <is>
          <t>[9]</t>
        </is>
      </c>
    </row>
    <row r="296">
      <c r="A296" s="4" t="inlineStr">
        <is>
          <t>C000007002 [Member] | SS And C Technologies Holdings Inc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2</v>
      </c>
      <c r="C298" s="4" t="inlineStr">
        <is>
          <t>[9]</t>
        </is>
      </c>
    </row>
    <row r="299">
      <c r="A299" s="4" t="inlineStr">
        <is>
          <t>C000007002 [Member] | Western Digital Corp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9</v>
      </c>
      <c r="C301" s="4" t="inlineStr">
        <is>
          <t>[9]</t>
        </is>
      </c>
    </row>
    <row r="302">
      <c r="A302" s="4" t="inlineStr">
        <is>
          <t>C000007002 [Member] | Sealed Air Corp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9</v>
      </c>
      <c r="C304" s="4" t="inlineStr">
        <is>
          <t>[9]</t>
        </is>
      </c>
    </row>
    <row r="305">
      <c r="A305" s="4" t="inlineStr">
        <is>
          <t>C000007002 [Member] | HP Inc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8</v>
      </c>
      <c r="C307" s="4" t="inlineStr">
        <is>
          <t>[9]</t>
        </is>
      </c>
    </row>
    <row r="308">
      <c r="A308" s="4" t="inlineStr">
        <is>
          <t>C000007002 [Member] | Industrial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61</v>
      </c>
      <c r="C310" s="4" t="inlineStr">
        <is>
          <t>[10]</t>
        </is>
      </c>
    </row>
    <row r="311">
      <c r="A311" s="4" t="inlineStr">
        <is>
          <t>C000007002 [Member] | Financial Servic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41</v>
      </c>
      <c r="C313" s="4" t="inlineStr">
        <is>
          <t>[10]</t>
        </is>
      </c>
    </row>
    <row r="314">
      <c r="A314" s="4" t="inlineStr">
        <is>
          <t>C000007002 [Member] | Healthcar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28</v>
      </c>
      <c r="C316" s="4" t="inlineStr">
        <is>
          <t>[10]</t>
        </is>
      </c>
    </row>
    <row r="317">
      <c r="A317" s="4" t="inlineStr">
        <is>
          <t>C000007002 [Member] | Information Technolog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9</v>
      </c>
      <c r="C319" s="4" t="inlineStr">
        <is>
          <t>[10]</t>
        </is>
      </c>
    </row>
    <row r="320">
      <c r="A320" s="4" t="inlineStr">
        <is>
          <t>C000007002 [Member] | Consumer Staple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82</v>
      </c>
      <c r="C322" s="4" t="inlineStr">
        <is>
          <t>[10]</t>
        </is>
      </c>
    </row>
    <row r="323">
      <c r="A323" s="4" t="inlineStr">
        <is>
          <t>C000007002 [Member] | Consumer Discretionar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73</v>
      </c>
      <c r="C325" s="4" t="inlineStr">
        <is>
          <t>[10]</t>
        </is>
      </c>
    </row>
    <row r="326">
      <c r="A326" s="4" t="inlineStr">
        <is>
          <t>C000007002 [Member] | Utiliti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73</v>
      </c>
      <c r="C328" s="4" t="inlineStr">
        <is>
          <t>[10]</t>
        </is>
      </c>
    </row>
    <row r="329">
      <c r="A329" s="4" t="inlineStr">
        <is>
          <t>C000007002 [Member] | Communication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6900000000000001</v>
      </c>
      <c r="C331" s="4" t="inlineStr">
        <is>
          <t>[10]</t>
        </is>
      </c>
    </row>
    <row r="332">
      <c r="A332" s="4" t="inlineStr">
        <is>
          <t>C000007002 [Member] | Material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68</v>
      </c>
      <c r="C334" s="4" t="inlineStr">
        <is>
          <t>[10]</t>
        </is>
      </c>
    </row>
    <row r="335">
      <c r="A335" s="4" t="inlineStr">
        <is>
          <t>C000007002 [Member] | Energy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7</v>
      </c>
      <c r="C337" s="4" t="inlineStr">
        <is>
          <t>[10]</t>
        </is>
      </c>
    </row>
    <row r="338">
      <c r="A338" s="4" t="inlineStr">
        <is>
          <t>C000007002 [Member] | Real Estate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5</v>
      </c>
      <c r="C340" s="4" t="inlineStr">
        <is>
          <t>[10]</t>
        </is>
      </c>
    </row>
    <row r="341">
      <c r="A341" s="4" t="inlineStr">
        <is>
          <t>C000007002 [Member] | Short-Term Investment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55</v>
      </c>
      <c r="C343" s="4" t="inlineStr">
        <is>
          <t>[10]</t>
        </is>
      </c>
    </row>
    <row r="344">
      <c r="A344" s="4" t="inlineStr">
        <is>
          <t>C000007002 [Member] | Liabilities in Excess of Other Asset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4" t="inlineStr">
        <is>
          <t>(1.20%)</t>
        </is>
      </c>
      <c r="C346" s="4" t="inlineStr">
        <is>
          <t>[10]</t>
        </is>
      </c>
    </row>
    <row r="347"/>
    <row r="348">
      <c r="A348" s="4" t="inlineStr">
        <is>
          <t>[1]Excludes short-term securities.[2]For purposes of this report, sector sub-classifications may differ from those utilized by the Fund for compliance purposes.[3]Excludes short-term securities.[4]For purposes of this report, sector sub-classifications may differ from those utilized by the Fund for compliance purposes.[5]Excludes short-term securities.[6]For purposes of this report, sector sub-classifications may differ from those utilized by the Fund for compliance purposes.[7]Excludes short-term securities.[8]For purposes of this report, sector sub-classifications may differ from those utilized by the Fund for compliance purposes.[9]Excludes short-term securities.[10]For purposes of this report, sector sub-classifications may differ from those utilized by the Fund for compliance purposes.</t>
        </is>
      </c>
    </row>
  </sheetData>
  <mergeCells count="3">
    <mergeCell ref="B1:C1"/>
    <mergeCell ref="A347:C347"/>
    <mergeCell ref="A348:C34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7:15:58Z</dcterms:created>
  <dcterms:modified xmlns:dcterms="http://purl.org/dc/terms/" xmlns:xsi="http://www.w3.org/2001/XMLSchema-instance" xsi:type="dcterms:W3CDTF">2025-01-03T17:15:58Z</dcterms:modified>
</cp:coreProperties>
</file>